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MERCHANTS CORPORATION</t>
        </is>
      </c>
    </row>
    <row r="8">
      <c r="A8" s="4" t="inlineStr">
        <is>
          <t>Entity Central Index Key</t>
        </is>
      </c>
      <c r="B8" s="4" t="inlineStr">
        <is>
          <t>0000712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100 Investment Based on: Year Summary Compensation Table Total for Principal Executive Officer ($) Compensation Actually Paid to Principal Executive Officer ($) Average Summary Compensation Table Total for Non-Principal Executive Officer Named Executive Officers ($) Average Compensation Actually Paid to Non-Principal Executive Officer Named Executive Officers ($) Total Shareholder Return ($) Peer Group Total Shareholder Return ($) (6) Net Income Available to Common Shareholders ($000) Earnings Per Share ($) (7) 2022 (1) 1,868,200 1,849,910 (4) 1,028,734 1,013,896 (5) 108.22 116.10 $220,700 3.81 2021 (2) 1,454,487 1,580,952 (4) 1,055,798 1,132,355 (5) 107.02 124.74 205,500 3.81 2020 (3) 1,403,078 1,174,328 (4) 666,525 523,527 (5) 93.07 91.29 148,600 2.74</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In 2022, the Company's Principal Executive Officer ("PEO") was Mark K. Hardwick, and the Company's Non-Principal Executive Officer Named Executive Officers ("Non-PEO NEOs") were Michael J. Stewart, Michele M. Kawiecki, John J. Martin and Stephan H. FluhlerIn 2021, the Company's PEO was Mark K. Hardwick, and the Company's Non-PEO NEOs were Michael J. Stewart, Michele M. Kawiecki, John J. Martin and Stephan H. FluhlerIn 2020, the Company's PEO was Michael C. Rechin, and the Company's Non-PEO NEOs were Mark K. Hardwick, Michael J. Stewart, John J. Martin and Stephan H. Fluhler</t>
        </is>
      </c>
      <c r="C6" s="4" t="inlineStr">
        <is>
          <t xml:space="preserve"> </t>
        </is>
      </c>
      <c r="D6" s="4" t="inlineStr">
        <is>
          <t xml:space="preserve"> </t>
        </is>
      </c>
    </row>
    <row r="7">
      <c r="A7" s="4" t="inlineStr">
        <is>
          <t>Peer Group Issuers, Footnote [Text Block]</t>
        </is>
      </c>
      <c r="B7" s="4" t="inlineStr">
        <is>
          <t>The peer group is comprised of the KBW Nasdaq Regional Banking Index.</t>
        </is>
      </c>
      <c r="C7" s="4" t="inlineStr">
        <is>
          <t xml:space="preserve"> </t>
        </is>
      </c>
      <c r="D7" s="4" t="inlineStr">
        <is>
          <t xml:space="preserve"> </t>
        </is>
      </c>
    </row>
    <row r="8">
      <c r="A8" s="4" t="inlineStr">
        <is>
          <t>PEO Total Compensation Amount</t>
        </is>
      </c>
      <c r="B8" s="5" t="n">
        <v>1868200</v>
      </c>
      <c r="C8" s="5" t="n">
        <v>1454487</v>
      </c>
      <c r="D8" s="5" t="n">
        <v>1403078</v>
      </c>
    </row>
    <row r="9">
      <c r="A9" s="4" t="inlineStr">
        <is>
          <t>PEO Actually Paid Compensation Amount</t>
        </is>
      </c>
      <c r="B9" s="5" t="n">
        <v>1849910</v>
      </c>
      <c r="C9" s="6" t="n">
        <v>1580952</v>
      </c>
      <c r="D9" s="6" t="n">
        <v>1174328</v>
      </c>
    </row>
    <row r="10">
      <c r="A10" s="4" t="inlineStr">
        <is>
          <t>Adjustment To PEO Compensation, Footnote [Text Block]</t>
        </is>
      </c>
      <c r="B10" s="4" t="inlineStr">
        <is>
          <t>The adjustments made to the Summary Compensation Table "Total" for the Company's Principal Executive Officer are as follows: Year Reported Summary Compensation Table Total for Principal Executive Officer ($) Reported Value of Equity Awards ($) (a) Equity Award Adjustments ($) (b) Reported Change in the Actuarial Present Value of Pension Benefits ($) (c) Pension Benefit Adjustments ($) (d) Compensation Actually Paid to Principal Executive Officer ($) 2022 1,868,200 (614,250) 595,960 0 1,849,910 2021 1,454,487 (362,695) 489,160 0 1,580,952 2020 1,403,078 (407,100) 178,350 0 1,174,328 (a) The reported value of equity awards represents the grant date fair value of equity awards as reported in the "Stock Awards" column of the Summary Compensation Table for each applicable year. Year Year-End Fair Value of Equity Awards Granted during the Year ($) Year-Over-Year Change in Fair Value of Outstanding and Unvested Equity Awards ($) Fair Value as of Vesting Date of Equity Awards Granted and Vested in the Year ($) Year-Over-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2 616,650 (14,040) 0 (6,650) 0 0 595,960 2021 356,065 85,120 0 47,975 0 0 489,160 2020 561,150 (125,400) 0 (257,400) 0 0 178,350 (c) The amounts in this column, if any, represent the amounts reported in "Change in Pension and Nonqualified Deferred Compensation" column of the Summary Compensation Table for each applicable year.</t>
        </is>
      </c>
      <c r="C10" s="4" t="inlineStr">
        <is>
          <t xml:space="preserve"> </t>
        </is>
      </c>
      <c r="D10" s="4" t="inlineStr">
        <is>
          <t xml:space="preserve"> </t>
        </is>
      </c>
    </row>
    <row r="11">
      <c r="A11" s="4" t="inlineStr">
        <is>
          <t>Non-PEO NEO Average Total Compensation Amount</t>
        </is>
      </c>
      <c r="B11" s="5" t="n">
        <v>1028734</v>
      </c>
      <c r="C11" s="6" t="n">
        <v>1055798</v>
      </c>
      <c r="D11" s="6" t="n">
        <v>666525</v>
      </c>
    </row>
    <row r="12">
      <c r="A12" s="4" t="inlineStr">
        <is>
          <t>Non-PEO NEO Average Compensation Actually Paid Amount</t>
        </is>
      </c>
      <c r="B12" s="5" t="n">
        <v>1013896</v>
      </c>
      <c r="C12" s="6" t="n">
        <v>1132355</v>
      </c>
      <c r="D12" s="6" t="n">
        <v>523527</v>
      </c>
    </row>
    <row r="13">
      <c r="A13" s="4" t="inlineStr">
        <is>
          <t>Adjustment to Non-PEO NEO Compensation Footnote [Text Block]</t>
        </is>
      </c>
      <c r="B13" s="4" t="inlineStr">
        <is>
          <t>The adjustments made to the average of Summary Compensation Table "Total" for the Company's non-PEO NEOs are as follows: Year Average Reported Summary Compensation Table Total for Non-Principal Executive Officers Average Reported Value of Equity Awards ($) (a) Average Equity Award Adjustments ($) (b) Average Reported Change in the Actuarial Present Value of Pension Benefits ($) (c) Average Pension Benefit Adjustments ($) (d) Average Compensation Actually Paid to Non-Principal Executive Officers ($) 2022 1,028,734 (261,056) 246,218 0 0 1,013,896 2021 1,055,798 (383,934) 460,491 0 0 1,132,355 2020 666,525 (204,907) 61,909 (8,836) 0 523,527 (a) The reported value of equity awards represents the grant date fair value of equity awards as reported in the "Stock Awards" column of the Summary Compensation Table for each applicable year. (b) The amounts deducted or added in calculating the equity award adjustments are as follows: Year Average Year-End Fair Value of Equity Awards Granted during the Year ($) Average Year-Over-Year Change in Fair Value of Outstanding and Unvested Equity Awards ($) Average Fair Value as of Vesting Date of Equity Awards Granted and Vested in the Year ($) Average Year-Over-Year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Average Total Equity Award Adjustments ($) 2022 262,076 (11,885) 0 (3,973) 0 0 246,218 2021 379,628 53,080 0 27,775 0 0 460,491 2020 282,446 (62,909) 0 (157,628) 0 0 61,909 (c) The amounts in this column represent the amounts reported in "Change in Pension and Nonqualified Deferred Compensation" column of the Summary Compensation Table for each applicable year.</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Non-PEO NEOs, and our net income available to common shareholders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Non-PEO NEOs, and our Earnings Per Shar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KBW Nasdaq Regional Banking Index over the same period.</t>
        </is>
      </c>
      <c r="C17" s="4" t="inlineStr">
        <is>
          <t xml:space="preserve"> </t>
        </is>
      </c>
      <c r="D17" s="4" t="inlineStr">
        <is>
          <t xml:space="preserve"> </t>
        </is>
      </c>
    </row>
    <row r="18">
      <c r="A18" s="4" t="inlineStr">
        <is>
          <t>Total Shareholder Return Amount</t>
        </is>
      </c>
      <c r="B18" s="7" t="n">
        <v>108.22</v>
      </c>
      <c r="C18" s="8" t="n">
        <v>107.02</v>
      </c>
      <c r="D18" s="8" t="n">
        <v>93.06999999999999</v>
      </c>
    </row>
    <row r="19">
      <c r="A19" s="4" t="inlineStr">
        <is>
          <t>Peer Group Total Shareholder Return Amount</t>
        </is>
      </c>
      <c r="B19" s="9" t="n">
        <v>116.1</v>
      </c>
      <c r="C19" s="8" t="n">
        <v>124.74</v>
      </c>
      <c r="D19" s="8" t="n">
        <v>91.29000000000001</v>
      </c>
    </row>
    <row r="20">
      <c r="A20" s="4" t="inlineStr">
        <is>
          <t>Net Income (Loss)</t>
        </is>
      </c>
      <c r="B20" s="5" t="n">
        <v>220700000</v>
      </c>
      <c r="C20" s="5" t="n">
        <v>205500000</v>
      </c>
      <c r="D20" s="5" t="n">
        <v>148600000</v>
      </c>
    </row>
    <row r="21">
      <c r="A21" s="4" t="inlineStr">
        <is>
          <t>Company Selected Measure Amount | $ / shares</t>
        </is>
      </c>
      <c r="B21" s="8" t="n">
        <v>3.81</v>
      </c>
      <c r="C21" s="8" t="n">
        <v>3.81</v>
      </c>
      <c r="D21" s="8" t="n">
        <v>2.74</v>
      </c>
    </row>
    <row r="22">
      <c r="A22" s="4" t="inlineStr">
        <is>
          <t>PEO Name</t>
        </is>
      </c>
      <c r="B22" s="4" t="inlineStr">
        <is>
          <t>Mark K. Hardwick</t>
        </is>
      </c>
      <c r="C22" s="4" t="inlineStr">
        <is>
          <t>Mark K. Hardwick</t>
        </is>
      </c>
      <c r="D22" s="4" t="inlineStr">
        <is>
          <t>Michael C. Rechin</t>
        </is>
      </c>
    </row>
    <row r="23">
      <c r="A23" s="4" t="inlineStr">
        <is>
          <t>Additional 402(v) Disclosure [Text Block]</t>
        </is>
      </c>
      <c r="B23" s="4" t="inlineStr">
        <is>
          <t>The Company has determined that Earnings Per Share (net profit available to common shareholders divided by average diluted common shares outstanding) is the most important financial performance measure (that is not otherwise disclosed in the Pay Versus Performance Table above) used to link compensation actually paid to the Company’s NEOs for 2022 to the Company’s performance. DESCRIPTION OF RELATIONSHIPS AMONG PAY VERSUS PERFORMANCE MEASURE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PEO [Member] | Equity Awards Reported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614250</v>
      </c>
      <c r="C29" s="5" t="n">
        <v>-362695</v>
      </c>
      <c r="D29" s="5" t="n">
        <v>-407100</v>
      </c>
    </row>
    <row r="30">
      <c r="A30" s="4" t="inlineStr">
        <is>
          <t>PEO [Member] |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595960</v>
      </c>
      <c r="C32" s="6" t="n">
        <v>489160</v>
      </c>
      <c r="D32" s="6" t="n">
        <v>178350</v>
      </c>
    </row>
    <row r="33">
      <c r="A33" s="4" t="inlineStr">
        <is>
          <t>PEO [Member] | Pension Adjustments, Change In Actuarial Pension Benefi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4" t="inlineStr">
        <is>
          <t xml:space="preserve"> </t>
        </is>
      </c>
      <c r="D35" s="4" t="inlineStr">
        <is>
          <t xml:space="preserve"> </t>
        </is>
      </c>
    </row>
    <row r="36">
      <c r="A36" s="4" t="inlineStr">
        <is>
          <t>PEO [Member] | Pension Adjustments, Pension Benefit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Equity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616650</v>
      </c>
      <c r="C41" s="6" t="n">
        <v>356065</v>
      </c>
      <c r="D41" s="6" t="n">
        <v>561150</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14040</v>
      </c>
      <c r="C44" s="6" t="n">
        <v>85120</v>
      </c>
      <c r="D44" s="6" t="n">
        <v>-125400</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6650</v>
      </c>
      <c r="C50" s="6" t="n">
        <v>47975</v>
      </c>
      <c r="D50" s="6" t="n">
        <v>-257400</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1056</v>
      </c>
      <c r="C59" s="6" t="n">
        <v>-383934</v>
      </c>
      <c r="D59" s="6" t="n">
        <v>-204907</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6218</v>
      </c>
      <c r="C62" s="6" t="n">
        <v>460491</v>
      </c>
      <c r="D62" s="6" t="n">
        <v>61909</v>
      </c>
    </row>
    <row r="63">
      <c r="A63" s="4" t="inlineStr">
        <is>
          <t>Non-PEO NEO [Member] | Pension Adjustments, Change In Actuarial Pension Benefi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8836</v>
      </c>
    </row>
    <row r="66">
      <c r="A66" s="4" t="inlineStr">
        <is>
          <t>Non-PEO NEO [Member] | Pension Adjustments, Pension Benefit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Equity Awards Gran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262076</v>
      </c>
      <c r="C71" s="6" t="n">
        <v>379628</v>
      </c>
      <c r="D71" s="6" t="n">
        <v>282446</v>
      </c>
    </row>
    <row r="72">
      <c r="A72" s="4" t="inlineStr">
        <is>
          <t>Non-PEO NEO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0</v>
      </c>
      <c r="D74" s="6" t="n">
        <v>0</v>
      </c>
    </row>
    <row r="75">
      <c r="A75" s="4" t="inlineStr">
        <is>
          <t>Non-PEO NEO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3973</v>
      </c>
      <c r="C77" s="6" t="n">
        <v>27775</v>
      </c>
      <c r="D77" s="6" t="n">
        <v>-157628</v>
      </c>
    </row>
    <row r="78">
      <c r="A78" s="4" t="inlineStr">
        <is>
          <t>Non-PEO NEO [Member]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0</v>
      </c>
      <c r="C80" s="6" t="n">
        <v>0</v>
      </c>
      <c r="D80" s="6" t="n">
        <v>0</v>
      </c>
    </row>
    <row r="81">
      <c r="A81" s="4" t="inlineStr">
        <is>
          <t>Non-PEO NEO [Member] | Equity Awards, Value of Dividends and Other Earnings Paid Adjustmen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0</v>
      </c>
      <c r="C83" s="6" t="n">
        <v>0</v>
      </c>
      <c r="D83" s="6" t="n">
        <v>0</v>
      </c>
    </row>
    <row r="84">
      <c r="A84" s="4" t="inlineStr">
        <is>
          <t>Non-PEO NEO [Member] | Pension Adjustments, Service Cost And Prior Service Cos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Equity Awards Granted During the Year,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5" t="n">
        <v>-11885</v>
      </c>
      <c r="C89" s="5" t="n">
        <v>53080</v>
      </c>
      <c r="D89" s="5" t="n">
        <v>-629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4:01:50Z</dcterms:created>
  <dcterms:modified xmlns:dcterms="http://purl.org/dc/terms/" xmlns:xsi="http://www.w3.org/2001/XMLSchema-instance" xsi:type="dcterms:W3CDTF">2023-03-29T14:01:50Z</dcterms:modified>
</cp:coreProperties>
</file>